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HISTORY AND NATURE "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RELATED PARTY BALANCES AND TRAN" sheetId="10" state="visible" r:id="rId10"/>
    <sheet xmlns:r="http://schemas.openxmlformats.org/officeDocument/2006/relationships" name="INVESTMENT"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ACCOUNTS PAYABLE AND ACCRUED _2" sheetId="14" state="visible" r:id="rId14"/>
    <sheet xmlns:r="http://schemas.openxmlformats.org/officeDocument/2006/relationships" name="INVESTMENT (Tables)" sheetId="15" state="visible" r:id="rId15"/>
    <sheet xmlns:r="http://schemas.openxmlformats.org/officeDocument/2006/relationships" name="THE COMPANY HISTORY AND NATUR_2"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ACCOUNTS PAYABLE AND ACCRUED _3" sheetId="19" state="visible" r:id="rId19"/>
    <sheet xmlns:r="http://schemas.openxmlformats.org/officeDocument/2006/relationships" name="RELATED PARTY BALANCES AND TR_2" sheetId="20" state="visible" r:id="rId20"/>
    <sheet xmlns:r="http://schemas.openxmlformats.org/officeDocument/2006/relationships" name="INVESTMENT (Details)" sheetId="21" state="visible" r:id="rId21"/>
    <sheet xmlns:r="http://schemas.openxmlformats.org/officeDocument/2006/relationships" name="INVESTMENT (Details Narrative)"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Entity Registrant Name</t>
        </is>
      </c>
      <c r="B4" s="4" t="inlineStr">
        <is>
          <t>GigWorld Inc.</t>
        </is>
      </c>
    </row>
    <row r="5">
      <c r="A5" s="4" t="inlineStr">
        <is>
          <t>Entity Central Index Key</t>
        </is>
      </c>
      <c r="B5" s="4" t="inlineStr">
        <is>
          <t>000160034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506898576</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194748</t>
        </is>
      </c>
    </row>
    <row r="21">
      <c r="A21" s="4" t="inlineStr">
        <is>
          <t>Entity Incorporation State Country Code</t>
        </is>
      </c>
      <c r="B21" s="4" t="inlineStr">
        <is>
          <t>DE</t>
        </is>
      </c>
    </row>
    <row r="22">
      <c r="A22" s="4" t="inlineStr">
        <is>
          <t>Entity Tax Identification Number</t>
        </is>
      </c>
      <c r="B22" s="4" t="inlineStr">
        <is>
          <t>45-4742558</t>
        </is>
      </c>
    </row>
    <row r="23">
      <c r="A23" s="4" t="inlineStr">
        <is>
          <t>Entity Address Address Line 1</t>
        </is>
      </c>
      <c r="B23" s="4" t="inlineStr">
        <is>
          <t>4800 Montgomery Lane</t>
        </is>
      </c>
    </row>
    <row r="24">
      <c r="A24" s="4" t="inlineStr">
        <is>
          <t>Entity Address Address Line 2</t>
        </is>
      </c>
      <c r="B24" s="4" t="inlineStr">
        <is>
          <t>Suite 210</t>
        </is>
      </c>
    </row>
    <row r="25">
      <c r="A25" s="4" t="inlineStr">
        <is>
          <t>Entity Address City Or Town</t>
        </is>
      </c>
      <c r="B25" s="4" t="inlineStr">
        <is>
          <t>Bethesda</t>
        </is>
      </c>
    </row>
    <row r="26">
      <c r="A26" s="4" t="inlineStr">
        <is>
          <t>Entity Address State Or Province</t>
        </is>
      </c>
      <c r="B26" s="4" t="inlineStr">
        <is>
          <t>MD</t>
        </is>
      </c>
    </row>
    <row r="27">
      <c r="A27" s="4" t="inlineStr">
        <is>
          <t>Entity Address Postal Zip Code</t>
        </is>
      </c>
      <c r="B27" s="4" t="inlineStr">
        <is>
          <t>20814</t>
        </is>
      </c>
    </row>
    <row r="28">
      <c r="A28" s="4" t="inlineStr">
        <is>
          <t>City Area Code</t>
        </is>
      </c>
      <c r="B28" s="4" t="inlineStr">
        <is>
          <t>301</t>
        </is>
      </c>
    </row>
    <row r="29">
      <c r="A29" s="4" t="inlineStr">
        <is>
          <t>Local Phone Number</t>
        </is>
      </c>
      <c r="B29" s="4" t="inlineStr">
        <is>
          <t>971-3940</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BALANCES AND TRANSACTIONS</t>
        </is>
      </c>
      <c r="B1" s="2" t="inlineStr">
        <is>
          <t>9 Months Ended</t>
        </is>
      </c>
    </row>
    <row r="2">
      <c r="B2" s="2" t="inlineStr">
        <is>
          <t>Sep. 30, 2021</t>
        </is>
      </c>
    </row>
    <row r="3">
      <c r="A3" s="3" t="inlineStr">
        <is>
          <t>RELATED PARTY BALANCES AND TRANSACTIONS</t>
        </is>
      </c>
    </row>
    <row r="4">
      <c r="A4" s="4" t="inlineStr">
        <is>
          <t>Note 4. RELATED PARTY BALANCES AND TRANSACTIONS</t>
        </is>
      </c>
      <c r="B4" s="4" t="inlineStr">
        <is>
          <t xml:space="preserve">Note 4. RELATED PARTY BALANCES AND TRANSACTIONS Effective as of September 1, 2020, Chan Heng Fai resigned as the Acting Chief Executive Officer of the Company, and the Company’s Board of Directors appointed Lee Wang Kei (“Nathan”) as the Company’s Chief Executive Officer. Alset International Limited (“AIL”) is the Company’s majority stockholder. Chan Heng Fai, the Executive Chairman of the Company’s Board of Directors, is also the Chief Executive Officer and a member of AIL’s Board of Directors, as well as the majority stockholder of AIL. Lui Wai Leung Alan, the Company’s Chief Financial Officer, is also the Executive Director and Chief Financial Officer of AIL. Both Chan Heng Fai and Lui Wai Leung Alan are compensated by AIL, the Company’s majority stockholder. Our Chief Executive Officer, Lee Wang Kei, is paid $2,000 per month by HotApp International Limited, a subsidiary of the Company. AIL has provided staff to our Company without charge since becoming our majority stockholder. As of September 30, 2021, the Company has an amount due to AIL of $2,285,697 plus an amount due to an associated company of AIL of $102. As of December 31, 2020, the Company has amount due to AIL of $1,521,999 plus an amount due to an associated company of AIL of $1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STMENT</t>
        </is>
      </c>
      <c r="B1" s="2" t="inlineStr">
        <is>
          <t>9 Months Ended</t>
        </is>
      </c>
    </row>
    <row r="2">
      <c r="B2" s="2" t="inlineStr">
        <is>
          <t>Sep. 30, 2021</t>
        </is>
      </c>
    </row>
    <row r="3">
      <c r="A3" s="3" t="inlineStr">
        <is>
          <t>INVESTMENT</t>
        </is>
      </c>
    </row>
    <row r="4">
      <c r="A4" s="4" t="inlineStr">
        <is>
          <t>Note 5. INVESTMENT</t>
        </is>
      </c>
      <c r="B4" s="4" t="inlineStr">
        <is>
          <t xml:space="preserve">Note 5. INVESTMENT The Company acquired 6,500,000 shares of Value Exchange International Inc.’s common shares for an aggregate subscription price of $650,000. Gross dividend income amounting to $32,500 was received during the period ended September 30, 2021. Financial assets measured at fair value on a recurring basis are summarized below and disclosed on the consolidated balance sheet as of September 30, 2021: Amount at Fair Value Measurement Using Amount at Cost Level 1 Level 2 Level 3 Fair Value September 30, 2021 Asset Investment Securities – Fair Value $ 6,500,000 $ 1,020,500 $ - $ - $ 1,020,500 Total Investment in securities at Fair Value $ 6,500,000 $ 1,020,500 $ - $ - $ 1,020,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The accompanying Consolidated financial statements have been prepared in accordance with accounting principles generally accepted in the United States of America (“U.S. GAAP”). These consolidated financial statements should be read in conjunction with the financial statements and additional information as contained in our Annual Report on Form 10-K for the year ended December 31, 2020 filed on March 22, 2021. Results of operations for the three and nine months ended September 30, 2021 are not necessarily indicative of the operating results that may be expected for the year ending December 31, 2021. The other information in these consolidated financial statements is unaudited but, in the opinion of management, reflects all adjustments necessary for a fair presentation of the results for the periods covered. All such adjustments are of a normal recurring nature unless disclosed otherwise.</t>
        </is>
      </c>
    </row>
    <row r="5">
      <c r="A5" s="4" t="inlineStr">
        <is>
          <t>Basis of consolidation</t>
        </is>
      </c>
      <c r="B5" s="4" t="inlineStr">
        <is>
          <t>The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s consolidated financial statements include the financial position, results of operations and cash flows of the following entities as of September 30, 2021 and December 31, 2020, as follows: Attributable interest as of, Name of subsidiary consolidated under GigWorld Inc. State or other jurisdiction of incorporation or organization September 30, December 31, 2020 % % HotApp BlockChain Pte.Ltd. (f.k.a. HotApps International Pte. Ltd.) Singapore 100.0 100.0 HotApp International Limited Hong Kong 100.0 100.0 Gig Stablecoin Inc. (f.k.a. Crypto Exchange Inc.) United States of America 100.0 100.0 HWH World Inc. United States of America 100.0 100.0 HWH World Pte. Ltd. Singapore 100.0 100.0 Smart Reward Express Limited Hong Kong 50.0* - * Smart Reward Express Limited (“Smart Reward”) was incorporated in Hong Kong on July 13, 2021 with an issued and paid-up share capital of HK$10,000 comprising 10,000 ordinary shares. Smart Reward plans to be principally engaged in the business of developing a platform allowing small and medium sized merchants to set-up their own reward program, with the aim of creating a loyalty exchange program for participating merchants. HotApp International Limited is the owner of 50% of the issued and outstanding shares of Smart Reward. The remaining 50% of the issued and outstanding shares of Smart Reward are held by Value Exchange Int’l (China) Limited, a wholly-owned subsidiary of VEII. HotApp International Limited holds 5,000 shares of Smart Reward, representing 50% of the total issued and outstanding shares of Smart Reward. HotApp International Limited is a wholly-owned subsidiary of HotApp BlockChain Pte. Ltd., which is a wholly-owned subsidiary of GigWorld Inc. The remaining 5,000 shares of Smart Reward, representing 50% of the total issued and outstanding shares of Smart Reward, are held by Value Exchange Int’l (China) Limited, a wholly-owned subsidiary of Value Exchange International Inc. GigWorld Inc. owns 18% of the total issued and outstanding shares of Value Exchange International Inc. Accordingly, the Company in total holds more than 50% of Smart Reward, and Swart Reward is consolidated in the Company’s financial statements.</t>
        </is>
      </c>
    </row>
    <row r="6">
      <c r="A6" s="4" t="inlineStr">
        <is>
          <t>Use of estimates</t>
        </is>
      </c>
      <c r="B6" s="4" t="inlineStr">
        <is>
          <t>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t>
        </is>
      </c>
    </row>
    <row r="7">
      <c r="A7" s="4" t="inlineStr">
        <is>
          <t>Cash and cash equivalents</t>
        </is>
      </c>
      <c r="B7" s="4" t="inlineStr">
        <is>
          <t>The Company considers all highly liquid investments with a maturity of three months or less at the date of acquisition to be cash equivalents. There were no cash equivalents as of September 30, 2021 and December 31, 2020.</t>
        </is>
      </c>
    </row>
    <row r="8">
      <c r="A8" s="4" t="inlineStr">
        <is>
          <t>Foreign currency risk</t>
        </is>
      </c>
      <c r="B8" s="4" t="inlineStr">
        <is>
          <t xml:space="preserve">Because of its foreign operations, the Company holds cash in non-US dollars. As of September </t>
        </is>
      </c>
    </row>
    <row r="9">
      <c r="A9" s="4" t="inlineStr">
        <is>
          <t>Investment Securities</t>
        </is>
      </c>
      <c r="B9" s="4" t="inlineStr">
        <is>
          <t>Investments represent equity investments with readily determinable fair values. The Company account for investments in equity securities that have readily determinable fair values are measured at fair value, with unrealized gains and losses from fair value changes recognized in net income in the consolidated statements of comprehensive income.</t>
        </is>
      </c>
    </row>
    <row r="10">
      <c r="A10" s="4" t="inlineStr">
        <is>
          <t>Property and Equipment, net</t>
        </is>
      </c>
      <c r="B10" s="4" t="inlineStr">
        <is>
          <t>Property and equipment, net is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t>
        </is>
      </c>
    </row>
    <row r="11">
      <c r="A11" s="4" t="inlineStr">
        <is>
          <t>Concentrations</t>
        </is>
      </c>
      <c r="B11" s="4" t="inlineStr">
        <is>
          <t xml:space="preserve">Financial instruments that potentially expose the Group to concentration of credit risk consist primarily of cash. Although the cash at each particular bank in the United States is insured up to $250,000 by Federal Deposit Insurance Corporation (FDIC), the Group exposes to risk due to its concentration of cash in foreign countries. The Group places its cash with financial institutions with high-credit ratings and quality. </t>
        </is>
      </c>
    </row>
    <row r="12">
      <c r="A12" s="4" t="inlineStr">
        <is>
          <t>Income taxes</t>
        </is>
      </c>
      <c r="B12" s="4" t="inlineStr">
        <is>
          <t xml:space="preserve">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period ended September </t>
        </is>
      </c>
    </row>
    <row r="13">
      <c r="A13" s="4" t="inlineStr">
        <is>
          <t>Foreign currency translation</t>
        </is>
      </c>
      <c r="B13" s="4" t="inlineStr">
        <is>
          <t xml:space="preserve">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and Hong Kong are maintained in their local currencies, the Singapore Dollar (S$) and Hong Kong Dollar (HK$),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three and nine months ended September </t>
        </is>
      </c>
    </row>
    <row r="14">
      <c r="A14" s="4" t="inlineStr">
        <is>
          <t>Comprehensive income (loss)</t>
        </is>
      </c>
      <c r="B14" s="4" t="inlineStr">
        <is>
          <t>Comprehensive income (loss) includes gains (losses) from foreign currency translation adjustments. Comprehensive income (loss) is reported in the consolidated statements of operations and comprehensive loss.</t>
        </is>
      </c>
    </row>
    <row r="15">
      <c r="A15" s="4" t="inlineStr">
        <is>
          <t>Loss per share</t>
        </is>
      </c>
      <c r="B15" s="4" t="inlineStr">
        <is>
          <t>Basic income (loss) per share is computed by dividing net income (loss) attributable to shareholders by the weighted average number of shares outstanding during the period. As of September 30, 2021, there are no potentially dilutive securities that were excluded from the computation of diluted EPS.</t>
        </is>
      </c>
    </row>
    <row r="16">
      <c r="A16" s="4" t="inlineStr">
        <is>
          <t>Fair Value Measurements</t>
        </is>
      </c>
      <c r="B16" s="4" t="inlineStr">
        <is>
          <t>AS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t>
        </is>
      </c>
    </row>
    <row r="17">
      <c r="A17" s="4" t="inlineStr">
        <is>
          <t>Non-controlling interests</t>
        </is>
      </c>
      <c r="B17" s="4" t="inlineStr">
        <is>
          <t>Non-controlling interests represent the equity in a subsidiary not attributable, directly or indirectly, to owners of the Company, and are presented separately in the consolidated statements of operation and comprehensive income, and within equity in the Consolidated Balance Sheets, separately from equity attributable to owners of the Company. On September 30, 2021 and December 31, 2020, the aggregate non-controlling interests in the Company were $312 and $0, respectively.</t>
        </is>
      </c>
    </row>
    <row r="18">
      <c r="A18" s="4" t="inlineStr">
        <is>
          <t>Recent accounting pronouncements</t>
        </is>
      </c>
      <c r="B18" s="4" t="inlineStr">
        <is>
          <t>Management does not believe that any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for subsidiary's consolidation of financial statements</t>
        </is>
      </c>
      <c r="B4" s="4" t="inlineStr">
        <is>
          <t xml:space="preserve"> Attributable interest as of, Name of subsidiary consolidated under GigWorld Inc. State or other jurisdiction of incorporation or organization September 30, December 31, 2020 % % HotApp BlockChain Pte.Ltd. (f.k.a. HotApps International Pte. Ltd.) Singapore 100.0 100.0 HotApp International Limited Hong Kong 100.0 100.0 Gig Stablecoin Inc. (f.k.a. Crypto Exchange Inc.) United States of America 100.0 100.0 HWH World Inc. United States of America 100.0 100.0 HWH World Pte. Ltd. Singapore 100.0 100.0 Smart Reward Express Limited Hong Kong 5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ACCOUNTS PAYABLE AND ACCRUED EXPENSES</t>
        </is>
      </c>
    </row>
    <row r="4">
      <c r="A4" s="4" t="inlineStr">
        <is>
          <t>Schedule of Accrued expenses and other current liabilities</t>
        </is>
      </c>
      <c r="B4" s="4" t="inlineStr">
        <is>
          <t xml:space="preserve"> September 30, December 31, 2021 2020 Accrued professional fees $ 15,635 $ 16,892 Other 2,080 1,151 Total $ 17,715 $ 18,0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Tables)</t>
        </is>
      </c>
      <c r="B1" s="2" t="inlineStr">
        <is>
          <t>9 Months Ended</t>
        </is>
      </c>
    </row>
    <row r="2">
      <c r="B2" s="2" t="inlineStr">
        <is>
          <t>Sep. 30, 2021</t>
        </is>
      </c>
    </row>
    <row r="3">
      <c r="A3" s="3" t="inlineStr">
        <is>
          <t>INVESTMENT</t>
        </is>
      </c>
    </row>
    <row r="4">
      <c r="A4" s="4" t="inlineStr">
        <is>
          <t>Schedule of Investment</t>
        </is>
      </c>
      <c r="B4" s="4" t="inlineStr">
        <is>
          <t xml:space="preserve"> Amount at Fair Value Measurement Using Amount at Cost Level 1 Level 2 Level 3 Fair Value September 30, 2021 Asset Investment Securities – Fair Value $ 6,500,000 $ 1,020,500 $ - $ - $ 1,020,500 Total Investment in securities at Fair Value $ 6,500,000 $ 1,020,500 $ - $ - $ 1,020,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HE COMPANY HISTORY AND NATURE OF THE BUSINESS (Details Narrative) - USD ($)</t>
        </is>
      </c>
      <c r="B1" s="2" t="inlineStr">
        <is>
          <t>Sep. 30, 2021</t>
        </is>
      </c>
      <c r="C1" s="2" t="inlineStr">
        <is>
          <t>Dec. 31, 2020</t>
        </is>
      </c>
    </row>
    <row r="2">
      <c r="A2" s="3" t="inlineStr">
        <is>
          <t>THE COMPANY HISTORY AND NATURE OF THE BUSINESS</t>
        </is>
      </c>
    </row>
    <row r="3">
      <c r="A3" s="4" t="inlineStr">
        <is>
          <t>Incurred net losses</t>
        </is>
      </c>
      <c r="B3" s="6" t="n">
        <v>-5436511</v>
      </c>
      <c r="C3" s="6" t="n">
        <v>-5666250</v>
      </c>
    </row>
    <row r="4">
      <c r="A4" s="4" t="inlineStr">
        <is>
          <t>Net working capital deficit</t>
        </is>
      </c>
      <c r="B4" s="6" t="n">
        <v>-106078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t>
        </is>
      </c>
      <c r="B1" s="2" t="inlineStr">
        <is>
          <t>9 Months Ended</t>
        </is>
      </c>
      <c r="C1" s="2" t="inlineStr">
        <is>
          <t>12 Months Ended</t>
        </is>
      </c>
    </row>
    <row r="2">
      <c r="B2" s="2" t="inlineStr">
        <is>
          <t>Sep. 30, 2021</t>
        </is>
      </c>
      <c r="C2" s="2" t="inlineStr">
        <is>
          <t>Dec. 31, 2020</t>
        </is>
      </c>
    </row>
    <row r="3">
      <c r="A3" s="4" t="inlineStr">
        <is>
          <t>HotApp BlockChain Pte.Ltd. (f.k.a. HotApps International Pte. Ltd.) [Member] | Singapore [Member]</t>
        </is>
      </c>
    </row>
    <row r="4">
      <c r="A4" s="4" t="inlineStr">
        <is>
          <t>Variable interest rates</t>
        </is>
      </c>
      <c r="B4" s="4" t="inlineStr">
        <is>
          <t>100.00%</t>
        </is>
      </c>
      <c r="C4" s="4" t="inlineStr">
        <is>
          <t>100.00%</t>
        </is>
      </c>
    </row>
    <row r="5">
      <c r="A5" s="4" t="inlineStr">
        <is>
          <t>HotApp International Limited [Member] | HongKong [Member]</t>
        </is>
      </c>
    </row>
    <row r="6">
      <c r="A6" s="4" t="inlineStr">
        <is>
          <t>Variable interest rates</t>
        </is>
      </c>
      <c r="B6" s="4" t="inlineStr">
        <is>
          <t>100.00%</t>
        </is>
      </c>
      <c r="C6" s="4" t="inlineStr">
        <is>
          <t>100.00%</t>
        </is>
      </c>
    </row>
    <row r="7">
      <c r="A7" s="4" t="inlineStr">
        <is>
          <t>Gig Stablecoin Inc. (f.k.a. Crypto Exchange Inc.) [Member] | United States Of America [Member]</t>
        </is>
      </c>
    </row>
    <row r="8">
      <c r="A8" s="4" t="inlineStr">
        <is>
          <t>Variable interest rates</t>
        </is>
      </c>
      <c r="B8" s="4" t="inlineStr">
        <is>
          <t>100.00%</t>
        </is>
      </c>
      <c r="C8" s="4" t="inlineStr">
        <is>
          <t>100.00%</t>
        </is>
      </c>
    </row>
    <row r="9">
      <c r="A9" s="4" t="inlineStr">
        <is>
          <t>HWH World Inc Member [Member] | United States Of America [Member]</t>
        </is>
      </c>
    </row>
    <row r="10">
      <c r="A10" s="4" t="inlineStr">
        <is>
          <t>Variable interest rates</t>
        </is>
      </c>
      <c r="B10" s="4" t="inlineStr">
        <is>
          <t>100.00%</t>
        </is>
      </c>
      <c r="C10" s="4" t="inlineStr">
        <is>
          <t>100.00%</t>
        </is>
      </c>
    </row>
    <row r="11">
      <c r="A11" s="4" t="inlineStr">
        <is>
          <t>HWH World Pte Ltd [Member] | Singapore [Member]</t>
        </is>
      </c>
    </row>
    <row r="12">
      <c r="A12" s="4" t="inlineStr">
        <is>
          <t>Variable interest rates</t>
        </is>
      </c>
      <c r="B12" s="4" t="inlineStr">
        <is>
          <t>100.00%</t>
        </is>
      </c>
      <c r="C12" s="4" t="inlineStr">
        <is>
          <t>100.00%</t>
        </is>
      </c>
    </row>
    <row r="13">
      <c r="A13" s="4" t="inlineStr">
        <is>
          <t>Smart Reward Express Limited [Member] | HongKong [Member]</t>
        </is>
      </c>
    </row>
    <row r="14">
      <c r="A14" s="4" t="inlineStr">
        <is>
          <t>Variable interest rates</t>
        </is>
      </c>
      <c r="B14" s="4" t="inlineStr">
        <is>
          <t>50.00%</t>
        </is>
      </c>
      <c r="C14" s="4" t="inlineStr">
        <is>
          <t>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SUMMARY OF SIGNIFICANT ACCOUNTING POLICIES (Details Narrative)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4" t="inlineStr">
        <is>
          <t>Non controlling interest</t>
        </is>
      </c>
      <c r="B3" s="6" t="n">
        <v>312</v>
      </c>
      <c r="H3" s="6" t="n">
        <v>312</v>
      </c>
      <c r="J3" s="6" t="n">
        <v>0</v>
      </c>
    </row>
    <row r="4">
      <c r="A4" s="4" t="inlineStr">
        <is>
          <t>Description of share holding</t>
        </is>
      </c>
      <c r="H4" s="4" t="inlineStr">
        <is>
          <t>5,000 shares of Smart Reward, representing 50% of the total issued and outstanding shares of Smart Reward</t>
        </is>
      </c>
    </row>
    <row r="5">
      <c r="A5" s="4" t="inlineStr">
        <is>
          <t>Description of rewards</t>
        </is>
      </c>
      <c r="H5" s="4" t="inlineStr">
        <is>
          <t>5,000 shares of Smart Reward, representing 50% of the total issued and outstanding shares</t>
        </is>
      </c>
    </row>
    <row r="6">
      <c r="A6" s="4" t="inlineStr">
        <is>
          <t>Foreign currency translation gain</t>
        </is>
      </c>
      <c r="B6" s="5" t="n">
        <v>41316</v>
      </c>
      <c r="C6" s="6" t="n">
        <v>-3715</v>
      </c>
      <c r="D6" s="6" t="n">
        <v>63278</v>
      </c>
      <c r="E6" s="6" t="n">
        <v>-62701</v>
      </c>
      <c r="F6" s="6" t="n">
        <v>-64361</v>
      </c>
      <c r="G6" s="6" t="n">
        <v>169540</v>
      </c>
      <c r="H6" s="6" t="n">
        <v>100879</v>
      </c>
      <c r="I6" s="6" t="n">
        <v>42478</v>
      </c>
    </row>
    <row r="7">
      <c r="A7" s="4" t="inlineStr">
        <is>
          <t>Desposit</t>
        </is>
      </c>
      <c r="B7" s="6" t="n">
        <v>250000</v>
      </c>
      <c r="H7" s="6" t="n">
        <v>250000</v>
      </c>
    </row>
    <row r="8">
      <c r="A8" s="4" t="inlineStr">
        <is>
          <t>Ownership percentage</t>
        </is>
      </c>
      <c r="H8" s="4" t="inlineStr">
        <is>
          <t>50.00%</t>
        </is>
      </c>
    </row>
    <row r="9">
      <c r="A9" s="4" t="inlineStr">
        <is>
          <t>Shares issued</t>
        </is>
      </c>
      <c r="B9" s="5" t="n">
        <v>0</v>
      </c>
      <c r="H9" s="5" t="n">
        <v>0</v>
      </c>
      <c r="J9" s="5" t="n">
        <v>0</v>
      </c>
    </row>
    <row r="10">
      <c r="A10" s="4" t="inlineStr">
        <is>
          <t>Hong Kong Dollar [Member]</t>
        </is>
      </c>
    </row>
    <row r="11">
      <c r="A11" s="4" t="inlineStr">
        <is>
          <t>Cash equivalents</t>
        </is>
      </c>
      <c r="B11" s="6" t="n">
        <v>122185</v>
      </c>
      <c r="H11" s="6" t="n">
        <v>122185</v>
      </c>
      <c r="J11" s="6" t="n">
        <v>122671</v>
      </c>
    </row>
    <row r="12">
      <c r="A12" s="4" t="inlineStr">
        <is>
          <t>Shares issued</t>
        </is>
      </c>
      <c r="B12" s="5" t="n">
        <v>10000</v>
      </c>
      <c r="H12" s="5" t="n">
        <v>10000</v>
      </c>
    </row>
    <row r="13">
      <c r="A13" s="4" t="inlineStr">
        <is>
          <t>Paid up share capital</t>
        </is>
      </c>
      <c r="B13" s="6" t="n">
        <v>10000</v>
      </c>
      <c r="H13" s="6" t="n">
        <v>10000</v>
      </c>
    </row>
    <row r="14">
      <c r="A14" s="4" t="inlineStr">
        <is>
          <t>HotApp BlockChain Pte.Ltd. (f.k.a. HotApps International Pte. Ltd.) [Member] | Singapore [Member]</t>
        </is>
      </c>
    </row>
    <row r="15">
      <c r="A15" s="4" t="inlineStr">
        <is>
          <t>Cash equivalents</t>
        </is>
      </c>
      <c r="B15" s="6" t="n">
        <v>70802</v>
      </c>
      <c r="H15" s="6" t="n">
        <v>70802</v>
      </c>
      <c r="J15" s="6" t="n">
        <v>24448</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1</t>
        </is>
      </c>
      <c r="C1" s="2" t="inlineStr">
        <is>
          <t>Dec. 31, 2020</t>
        </is>
      </c>
    </row>
    <row r="2">
      <c r="A2" s="3" t="inlineStr">
        <is>
          <t>ACCOUNTS PAYABLE AND ACCRUED EXPENSES (Details)</t>
        </is>
      </c>
    </row>
    <row r="3">
      <c r="A3" s="4" t="inlineStr">
        <is>
          <t>Accrued professional fees</t>
        </is>
      </c>
      <c r="B3" s="6" t="n">
        <v>15635</v>
      </c>
      <c r="C3" s="6" t="n">
        <v>16892</v>
      </c>
    </row>
    <row r="4">
      <c r="A4" s="4" t="inlineStr">
        <is>
          <t>Other</t>
        </is>
      </c>
      <c r="B4" s="5" t="n">
        <v>2080</v>
      </c>
      <c r="C4" s="5" t="n">
        <v>1151</v>
      </c>
    </row>
    <row r="5">
      <c r="A5" s="4" t="inlineStr">
        <is>
          <t>Total</t>
        </is>
      </c>
      <c r="B5" s="6" t="n">
        <v>17715</v>
      </c>
      <c r="C5" s="6" t="n">
        <v>1804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228626</v>
      </c>
      <c r="C3" s="6" t="n">
        <v>158057</v>
      </c>
    </row>
    <row r="4">
      <c r="A4" s="4" t="inlineStr">
        <is>
          <t>Deposit, prepaid expenses and other receivable</t>
        </is>
      </c>
      <c r="B4" s="5" t="n">
        <v>1348</v>
      </c>
      <c r="C4" s="5" t="n">
        <v>0</v>
      </c>
    </row>
    <row r="5">
      <c r="A5" s="4" t="inlineStr">
        <is>
          <t>Investment in Securities</t>
        </is>
      </c>
      <c r="B5" s="5" t="n">
        <v>1020500</v>
      </c>
      <c r="C5" s="5" t="n">
        <v>0</v>
      </c>
    </row>
    <row r="6">
      <c r="A6" s="4" t="inlineStr">
        <is>
          <t>TOTAL CURRENT ASSETS</t>
        </is>
      </c>
      <c r="B6" s="5" t="n">
        <v>1250474</v>
      </c>
      <c r="C6" s="5" t="n">
        <v>158057</v>
      </c>
    </row>
    <row r="7">
      <c r="A7" s="4" t="inlineStr">
        <is>
          <t>Property and Equipment, net</t>
        </is>
      </c>
      <c r="B7" s="5" t="n">
        <v>1880</v>
      </c>
      <c r="C7" s="5" t="n">
        <v>0</v>
      </c>
    </row>
    <row r="8">
      <c r="A8" s="4" t="inlineStr">
        <is>
          <t>Other non-current assets</t>
        </is>
      </c>
      <c r="B8" s="5" t="n">
        <v>102</v>
      </c>
      <c r="C8" s="5" t="n">
        <v>102</v>
      </c>
    </row>
    <row r="9">
      <c r="A9" s="4" t="inlineStr">
        <is>
          <t>TOTAL ASSETS</t>
        </is>
      </c>
      <c r="B9" s="5" t="n">
        <v>1252456</v>
      </c>
      <c r="C9" s="5" t="n">
        <v>158159</v>
      </c>
    </row>
    <row r="10">
      <c r="A10" s="3" t="inlineStr">
        <is>
          <t>CURRENT LIABILITIES:</t>
        </is>
      </c>
    </row>
    <row r="11">
      <c r="A11" s="4" t="inlineStr">
        <is>
          <t>Accounts payable and accrued expenses</t>
        </is>
      </c>
      <c r="B11" s="5" t="n">
        <v>17715</v>
      </c>
      <c r="C11" s="5" t="n">
        <v>18043</v>
      </c>
    </row>
    <row r="12">
      <c r="A12" s="4" t="inlineStr">
        <is>
          <t>Accrued taxes</t>
        </is>
      </c>
      <c r="B12" s="5" t="n">
        <v>7742</v>
      </c>
      <c r="C12" s="5" t="n">
        <v>7742</v>
      </c>
    </row>
    <row r="13">
      <c r="A13" s="4" t="inlineStr">
        <is>
          <t>Amount due to related parties</t>
        </is>
      </c>
      <c r="B13" s="5" t="n">
        <v>2285799</v>
      </c>
      <c r="C13" s="5" t="n">
        <v>1522104</v>
      </c>
    </row>
    <row r="14">
      <c r="A14" s="4" t="inlineStr">
        <is>
          <t>TOTAL CURRENT LIABILITIES</t>
        </is>
      </c>
      <c r="B14" s="5" t="n">
        <v>2311256</v>
      </c>
      <c r="C14" s="5" t="n">
        <v>1547889</v>
      </c>
    </row>
    <row r="15">
      <c r="A15" s="4" t="inlineStr">
        <is>
          <t>TOTAL LIABILITIES</t>
        </is>
      </c>
      <c r="B15" s="5" t="n">
        <v>2311256</v>
      </c>
      <c r="C15" s="5" t="n">
        <v>1547889</v>
      </c>
    </row>
    <row r="16">
      <c r="A16" s="3" t="inlineStr">
        <is>
          <t>STOCKHOLDERS' DEFICIT:</t>
        </is>
      </c>
    </row>
    <row r="17">
      <c r="A17" s="4" t="inlineStr">
        <is>
          <t>Preferred stock, $0.0001 par value, 15,000,000 shares authorized, 0 issued and outstanding as of September 30, 2021 and December 31, 2020</t>
        </is>
      </c>
      <c r="B17" s="5" t="n">
        <v>0</v>
      </c>
      <c r="C17" s="5" t="n">
        <v>0</v>
      </c>
    </row>
    <row r="18">
      <c r="A18" s="4" t="inlineStr">
        <is>
          <t>Common stock, $0.0001 par value, 1,000,000,000 shares authorized, 506,898,576 shares issued and outstanding, as of September 30, 2021 and December 31, 2020</t>
        </is>
      </c>
      <c r="B18" s="5" t="n">
        <v>50690</v>
      </c>
      <c r="C18" s="5" t="n">
        <v>50690</v>
      </c>
    </row>
    <row r="19">
      <c r="A19" s="4" t="inlineStr">
        <is>
          <t>Additional paid-in capital</t>
        </is>
      </c>
      <c r="B19" s="5" t="n">
        <v>4604191</v>
      </c>
      <c r="C19" s="5" t="n">
        <v>4604191</v>
      </c>
    </row>
    <row r="20">
      <c r="A20" s="4" t="inlineStr">
        <is>
          <t>Accumulated other comprehensive loss</t>
        </is>
      </c>
      <c r="B20" s="5" t="n">
        <v>-277482</v>
      </c>
      <c r="C20" s="5" t="n">
        <v>-378361</v>
      </c>
    </row>
    <row r="21">
      <c r="A21" s="4" t="inlineStr">
        <is>
          <t>Accumulated deficit</t>
        </is>
      </c>
      <c r="B21" s="5" t="n">
        <v>-5436511</v>
      </c>
      <c r="C21" s="5" t="n">
        <v>-5666250</v>
      </c>
    </row>
    <row r="22">
      <c r="A22" s="4" t="inlineStr">
        <is>
          <t>TOTAL GIGWORLD INC STOCKHOLDERS' DEFICIT</t>
        </is>
      </c>
      <c r="B22" s="5" t="n">
        <v>-1059112</v>
      </c>
      <c r="C22" s="5" t="n">
        <v>-1389730</v>
      </c>
    </row>
    <row r="23">
      <c r="A23" s="4" t="inlineStr">
        <is>
          <t>NON-CONTROLLING INTERESTS</t>
        </is>
      </c>
      <c r="B23" s="5" t="n">
        <v>312</v>
      </c>
      <c r="C23" s="5" t="n">
        <v>0</v>
      </c>
    </row>
    <row r="24">
      <c r="A24" s="4" t="inlineStr">
        <is>
          <t>TOTAL STOCKHOLDERS' DEFICIT</t>
        </is>
      </c>
      <c r="B24" s="5" t="n">
        <v>-1058800</v>
      </c>
      <c r="C24" s="5" t="n">
        <v>-1389730</v>
      </c>
    </row>
    <row r="25">
      <c r="A25" s="4" t="inlineStr">
        <is>
          <t>TOTAL LIABILITIES AND STOCKHOLDERS' DEFICIT</t>
        </is>
      </c>
      <c r="B25" s="6" t="n">
        <v>1252456</v>
      </c>
      <c r="C25" s="6" t="n">
        <v>158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LATED PARTY BALANCES AND TRANSACTIONS (Details Narrative) - USD ($)</t>
        </is>
      </c>
      <c r="B1" s="2" t="inlineStr">
        <is>
          <t>9 Months Ended</t>
        </is>
      </c>
    </row>
    <row r="2">
      <c r="B2" s="2" t="inlineStr">
        <is>
          <t>Sep. 30, 2021</t>
        </is>
      </c>
      <c r="C2" s="2" t="inlineStr">
        <is>
          <t>Dec. 31, 2020</t>
        </is>
      </c>
    </row>
    <row r="3">
      <c r="A3" s="4" t="inlineStr">
        <is>
          <t>Amount due to related parties</t>
        </is>
      </c>
      <c r="B3" s="6" t="n">
        <v>2285799</v>
      </c>
      <c r="C3" s="6" t="n">
        <v>1522104</v>
      </c>
    </row>
    <row r="4">
      <c r="A4" s="4" t="inlineStr">
        <is>
          <t>AIL</t>
        </is>
      </c>
    </row>
    <row r="5">
      <c r="A5" s="4" t="inlineStr">
        <is>
          <t>Amount due to related parties</t>
        </is>
      </c>
      <c r="B5" s="5" t="n">
        <v>285697</v>
      </c>
      <c r="C5" s="5" t="n">
        <v>1521999</v>
      </c>
    </row>
    <row r="6">
      <c r="A6" s="4" t="inlineStr">
        <is>
          <t>Associated Company of AIL</t>
        </is>
      </c>
    </row>
    <row r="7">
      <c r="A7" s="4" t="inlineStr">
        <is>
          <t>Amount due to related parties</t>
        </is>
      </c>
      <c r="B7" s="5" t="n">
        <v>102</v>
      </c>
      <c r="C7" s="6" t="n">
        <v>105</v>
      </c>
    </row>
    <row r="8">
      <c r="A8" s="4" t="inlineStr">
        <is>
          <t>Mr Lee [Member]</t>
        </is>
      </c>
    </row>
    <row r="9">
      <c r="A9" s="4" t="inlineStr">
        <is>
          <t>Monthly payment</t>
        </is>
      </c>
      <c r="B9" s="6" t="n">
        <v>2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21" customWidth="1" min="2" max="2"/>
  </cols>
  <sheetData>
    <row r="1">
      <c r="A1" s="1" t="inlineStr">
        <is>
          <t>INVESTMENT (Details)</t>
        </is>
      </c>
      <c r="B1" s="2" t="inlineStr">
        <is>
          <t>Sep. 30, 2021USD ($)</t>
        </is>
      </c>
    </row>
    <row r="2">
      <c r="A2" s="4" t="inlineStr">
        <is>
          <t>Fair Value [Member]</t>
        </is>
      </c>
    </row>
    <row r="3">
      <c r="A3" s="4" t="inlineStr">
        <is>
          <t>Investment Securities - Fair Value</t>
        </is>
      </c>
      <c r="B3" s="6" t="n">
        <v>1020500</v>
      </c>
    </row>
    <row r="4">
      <c r="A4" s="4" t="inlineStr">
        <is>
          <t>Total Investment in securities at Fair Value</t>
        </is>
      </c>
      <c r="B4" s="5" t="n">
        <v>1020500</v>
      </c>
    </row>
    <row r="5">
      <c r="A5" s="4" t="inlineStr">
        <is>
          <t>Level 1 [Member]</t>
        </is>
      </c>
    </row>
    <row r="6">
      <c r="A6" s="4" t="inlineStr">
        <is>
          <t>Investment Securities - Fair Value</t>
        </is>
      </c>
      <c r="B6" s="5" t="n">
        <v>1020500</v>
      </c>
    </row>
    <row r="7">
      <c r="A7" s="4" t="inlineStr">
        <is>
          <t>Total Investment in securities at Fair Value</t>
        </is>
      </c>
      <c r="B7" s="5" t="n">
        <v>1020500</v>
      </c>
    </row>
    <row r="8">
      <c r="A8" s="4" t="inlineStr">
        <is>
          <t>Level 2 [Member]</t>
        </is>
      </c>
    </row>
    <row r="9">
      <c r="A9" s="4" t="inlineStr">
        <is>
          <t>Investment Securities - Fair Value</t>
        </is>
      </c>
      <c r="B9" s="5" t="n">
        <v>0</v>
      </c>
    </row>
    <row r="10">
      <c r="A10" s="4" t="inlineStr">
        <is>
          <t>Total Investment in securities at Fair Value</t>
        </is>
      </c>
      <c r="B10" s="5" t="n">
        <v>0</v>
      </c>
    </row>
    <row r="11">
      <c r="A11" s="4" t="inlineStr">
        <is>
          <t>Level 3 [Member]</t>
        </is>
      </c>
    </row>
    <row r="12">
      <c r="A12" s="4" t="inlineStr">
        <is>
          <t>Investment Securities - Fair Value</t>
        </is>
      </c>
      <c r="B12" s="5" t="n">
        <v>0</v>
      </c>
    </row>
    <row r="13">
      <c r="A13" s="4" t="inlineStr">
        <is>
          <t>Total Investment in securities at Fair Value</t>
        </is>
      </c>
      <c r="B13" s="5" t="n">
        <v>0</v>
      </c>
    </row>
    <row r="14">
      <c r="A14" s="4" t="inlineStr">
        <is>
          <t>Cost [Member]</t>
        </is>
      </c>
    </row>
    <row r="15">
      <c r="A15" s="4" t="inlineStr">
        <is>
          <t>Investment Securities - Fair Value</t>
        </is>
      </c>
      <c r="B15" s="5" t="n">
        <v>6500000</v>
      </c>
    </row>
    <row r="16">
      <c r="A16" s="4" t="inlineStr">
        <is>
          <t>Total Investment in securities at Fair Value</t>
        </is>
      </c>
      <c r="B16" s="6" t="n">
        <v>6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VEST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t>
        </is>
      </c>
    </row>
    <row r="4">
      <c r="A4" s="4" t="inlineStr">
        <is>
          <t>Common stock, shares</t>
        </is>
      </c>
      <c r="B4" s="5" t="n">
        <v>6500000</v>
      </c>
      <c r="D4" s="5" t="n">
        <v>6500000</v>
      </c>
    </row>
    <row r="5">
      <c r="A5" s="4" t="inlineStr">
        <is>
          <t>Common stock, amount</t>
        </is>
      </c>
      <c r="B5" s="6" t="n">
        <v>650000</v>
      </c>
      <c r="D5" s="6" t="n">
        <v>650000</v>
      </c>
    </row>
    <row r="6">
      <c r="A6" s="4" t="inlineStr">
        <is>
          <t>Dividend income</t>
        </is>
      </c>
      <c r="B6" s="6" t="n">
        <v>32500</v>
      </c>
      <c r="C6" s="6" t="n">
        <v>0</v>
      </c>
      <c r="D6" s="6" t="n">
        <v>32500</v>
      </c>
      <c r="E6"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t>
        </is>
      </c>
    </row>
    <row r="3">
      <c r="A3" s="4" t="inlineStr">
        <is>
          <t>Preferred stock, par value</t>
        </is>
      </c>
      <c r="B3" s="7" t="n">
        <v>0.0001</v>
      </c>
      <c r="C3" s="7" t="n">
        <v>0.0001</v>
      </c>
    </row>
    <row r="4">
      <c r="A4" s="4" t="inlineStr">
        <is>
          <t>Preferred stock, authorized</t>
        </is>
      </c>
      <c r="B4" s="5" t="n">
        <v>15000000</v>
      </c>
      <c r="C4" s="5" t="n">
        <v>15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1000000000</v>
      </c>
      <c r="C8" s="5" t="n">
        <v>1000000000</v>
      </c>
    </row>
    <row r="9">
      <c r="A9" s="4" t="inlineStr">
        <is>
          <t>Common stock, issued</t>
        </is>
      </c>
      <c r="B9" s="5" t="n">
        <v>506898576</v>
      </c>
      <c r="C9" s="5" t="n">
        <v>506898576</v>
      </c>
    </row>
    <row r="10">
      <c r="A10" s="4" t="inlineStr">
        <is>
          <t>Common stock, outstanding</t>
        </is>
      </c>
      <c r="B10" s="5" t="n">
        <v>506898576</v>
      </c>
      <c r="C10" s="5" t="n">
        <v>5068985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General and administrative</t>
        </is>
      </c>
      <c r="B4" s="6" t="n">
        <v>47718</v>
      </c>
      <c r="C4" s="6" t="n">
        <v>22160</v>
      </c>
      <c r="D4" s="6" t="n">
        <v>117093</v>
      </c>
      <c r="E4" s="6" t="n">
        <v>60765</v>
      </c>
    </row>
    <row r="5">
      <c r="A5" s="4" t="inlineStr">
        <is>
          <t>Total operating expenses</t>
        </is>
      </c>
      <c r="B5" s="5" t="n">
        <v>47718</v>
      </c>
      <c r="C5" s="5" t="n">
        <v>22160</v>
      </c>
      <c r="D5" s="5" t="n">
        <v>117093</v>
      </c>
      <c r="E5" s="5" t="n">
        <v>60765</v>
      </c>
    </row>
    <row r="6">
      <c r="A6" s="4" t="inlineStr">
        <is>
          <t>Loss from operations</t>
        </is>
      </c>
      <c r="B6" s="5" t="n">
        <v>-47718</v>
      </c>
      <c r="C6" s="5" t="n">
        <v>-22160</v>
      </c>
      <c r="D6" s="5" t="n">
        <v>-117093</v>
      </c>
      <c r="E6" s="5" t="n">
        <v>-60765</v>
      </c>
    </row>
    <row r="7">
      <c r="A7" s="3" t="inlineStr">
        <is>
          <t>Other income (loss):</t>
        </is>
      </c>
    </row>
    <row r="8">
      <c r="A8" s="4" t="inlineStr">
        <is>
          <t>Interest income</t>
        </is>
      </c>
      <c r="B8" s="5" t="n">
        <v>0</v>
      </c>
      <c r="C8" s="5" t="n">
        <v>0</v>
      </c>
      <c r="D8" s="5" t="n">
        <v>1</v>
      </c>
      <c r="E8" s="5" t="n">
        <v>3</v>
      </c>
    </row>
    <row r="9">
      <c r="A9" s="4" t="inlineStr">
        <is>
          <t>Dividend income</t>
        </is>
      </c>
      <c r="B9" s="5" t="n">
        <v>32500</v>
      </c>
      <c r="C9" s="5" t="n">
        <v>0</v>
      </c>
      <c r="D9" s="5" t="n">
        <v>32500</v>
      </c>
      <c r="E9" s="5" t="n">
        <v>0</v>
      </c>
    </row>
    <row r="10">
      <c r="A10" s="4" t="inlineStr">
        <is>
          <t>Witholding Federal Tax</t>
        </is>
      </c>
      <c r="B10" s="5" t="n">
        <v>-7800</v>
      </c>
      <c r="C10" s="5" t="n">
        <v>0</v>
      </c>
      <c r="D10" s="5" t="n">
        <v>-7800</v>
      </c>
      <c r="E10" s="5" t="n">
        <v>0</v>
      </c>
    </row>
    <row r="11">
      <c r="A11" s="4" t="inlineStr">
        <is>
          <t>Foreign exchange (loss) gain</t>
        </is>
      </c>
      <c r="B11" s="5" t="n">
        <v>-16263</v>
      </c>
      <c r="C11" s="5" t="n">
        <v>34969</v>
      </c>
      <c r="D11" s="5" t="n">
        <v>-48701</v>
      </c>
      <c r="E11" s="5" t="n">
        <v>-21687</v>
      </c>
    </row>
    <row r="12">
      <c r="A12" s="4" t="inlineStr">
        <is>
          <t>Unrealized (loss) gain on Securities Investment</t>
        </is>
      </c>
      <c r="B12" s="5" t="n">
        <v>-279500</v>
      </c>
      <c r="C12" s="5" t="n">
        <v>0</v>
      </c>
      <c r="D12" s="5" t="n">
        <v>370500</v>
      </c>
      <c r="E12" s="5" t="n">
        <v>0</v>
      </c>
    </row>
    <row r="13">
      <c r="A13" s="4" t="inlineStr">
        <is>
          <t>Total other (loss) income</t>
        </is>
      </c>
      <c r="B13" s="5" t="n">
        <v>-271063</v>
      </c>
      <c r="C13" s="5" t="n">
        <v>34969</v>
      </c>
      <c r="D13" s="5" t="n">
        <v>346500</v>
      </c>
      <c r="E13" s="5" t="n">
        <v>-21684</v>
      </c>
    </row>
    <row r="14">
      <c r="A14" s="4" t="inlineStr">
        <is>
          <t>(Loss) Income before taxes</t>
        </is>
      </c>
      <c r="B14" s="5" t="n">
        <v>-318781</v>
      </c>
      <c r="C14" s="5" t="n">
        <v>12809</v>
      </c>
      <c r="D14" s="5" t="n">
        <v>229407</v>
      </c>
      <c r="E14" s="5" t="n">
        <v>-82449</v>
      </c>
    </row>
    <row r="15">
      <c r="A15" s="4" t="inlineStr">
        <is>
          <t>Income tax provision</t>
        </is>
      </c>
      <c r="B15" s="5" t="n">
        <v>0</v>
      </c>
      <c r="C15" s="5" t="n">
        <v>0</v>
      </c>
      <c r="D15" s="5" t="n">
        <v>0</v>
      </c>
      <c r="E15" s="5" t="n">
        <v>0</v>
      </c>
    </row>
    <row r="16">
      <c r="A16" s="4" t="inlineStr">
        <is>
          <t>Net (loss) income</t>
        </is>
      </c>
      <c r="B16" s="5" t="n">
        <v>-318781</v>
      </c>
      <c r="C16" s="5" t="n">
        <v>12809</v>
      </c>
      <c r="D16" s="5" t="n">
        <v>229407</v>
      </c>
      <c r="E16" s="5" t="n">
        <v>-82449</v>
      </c>
    </row>
    <row r="17">
      <c r="A17" s="4" t="inlineStr">
        <is>
          <t>Net (loss) attributable to Non-controlling interests</t>
        </is>
      </c>
      <c r="B17" s="5" t="n">
        <v>332</v>
      </c>
      <c r="C17" s="5" t="n">
        <v>0</v>
      </c>
      <c r="D17" s="5" t="n">
        <v>332</v>
      </c>
      <c r="E17" s="5" t="n">
        <v>0</v>
      </c>
    </row>
    <row r="18">
      <c r="A18" s="4" t="inlineStr">
        <is>
          <t>Net (loss) income applicable to common shareholders</t>
        </is>
      </c>
      <c r="B18" s="6" t="n">
        <v>-318449</v>
      </c>
      <c r="C18" s="6" t="n">
        <v>12809</v>
      </c>
      <c r="D18" s="6" t="n">
        <v>229739</v>
      </c>
      <c r="E18" s="6" t="n">
        <v>-82449</v>
      </c>
    </row>
    <row r="19">
      <c r="A19" s="4" t="inlineStr">
        <is>
          <t>Net (loss) income per share - basic and diluted</t>
        </is>
      </c>
      <c r="B19" s="6" t="n">
        <v>0</v>
      </c>
      <c r="C19" s="6" t="n">
        <v>0</v>
      </c>
      <c r="D19" s="6" t="n">
        <v>0</v>
      </c>
      <c r="E19" s="6" t="n">
        <v>0</v>
      </c>
    </row>
    <row r="20">
      <c r="A20" s="3" t="inlineStr">
        <is>
          <t>Weighted number of shares outstanding</t>
        </is>
      </c>
    </row>
    <row r="21">
      <c r="A21" s="4" t="inlineStr">
        <is>
          <t>Basic and diluted</t>
        </is>
      </c>
      <c r="B21" s="5" t="n">
        <v>506898576</v>
      </c>
      <c r="C21" s="5" t="n">
        <v>506898576</v>
      </c>
      <c r="D21" s="5" t="n">
        <v>506898576</v>
      </c>
      <c r="E21" s="5" t="n">
        <v>506898576</v>
      </c>
    </row>
    <row r="22">
      <c r="A22" s="3" t="inlineStr">
        <is>
          <t>Comprehensive Income (Loss):</t>
        </is>
      </c>
    </row>
    <row r="23">
      <c r="A23" s="4" t="inlineStr">
        <is>
          <t>Net Income (Loss)</t>
        </is>
      </c>
      <c r="B23" s="6" t="n">
        <v>-318781</v>
      </c>
      <c r="C23" s="6" t="n">
        <v>12809</v>
      </c>
      <c r="D23" s="6" t="n">
        <v>229407</v>
      </c>
      <c r="E23" s="6" t="n">
        <v>-82449</v>
      </c>
    </row>
    <row r="24">
      <c r="A24" s="4" t="inlineStr">
        <is>
          <t>Foreign currency translation gain (loss)</t>
        </is>
      </c>
      <c r="B24" s="5" t="n">
        <v>41316</v>
      </c>
      <c r="C24" s="5" t="n">
        <v>-62701</v>
      </c>
      <c r="D24" s="5" t="n">
        <v>100879</v>
      </c>
      <c r="E24" s="5" t="n">
        <v>42478</v>
      </c>
    </row>
    <row r="25">
      <c r="A25" s="4" t="inlineStr">
        <is>
          <t>Total comprehensive (loss) income</t>
        </is>
      </c>
      <c r="B25" s="6" t="n">
        <v>-277465</v>
      </c>
      <c r="C25" s="6" t="n">
        <v>-49892</v>
      </c>
      <c r="D25" s="6" t="n">
        <v>330286</v>
      </c>
      <c r="E25" s="6" t="n">
        <v>-399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7" customWidth="1" min="5" max="5"/>
    <col width="40" customWidth="1" min="6" max="6"/>
    <col width="50" customWidth="1" min="7" max="7"/>
    <col width="24" customWidth="1" min="8" max="8"/>
  </cols>
  <sheetData>
    <row r="1">
      <c r="A1" s="1" t="inlineStr">
        <is>
          <t>CONSOLIDATED STATEMENTS OF STOCKHOLDERS' (DEFICIT) (UNAUDITED)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c r="G1" s="2" t="inlineStr">
        <is>
          <t>Total GigWorld Inc Stockholders' Deficit [Member]</t>
        </is>
      </c>
      <c r="H1" s="2" t="inlineStr">
        <is>
          <t>Noncontrolling Interest</t>
        </is>
      </c>
    </row>
    <row r="2">
      <c r="A2" s="4" t="inlineStr">
        <is>
          <t>Balance, shares at Dec. 31, 2019</t>
        </is>
      </c>
      <c r="C2" s="5" t="n">
        <v>506898576</v>
      </c>
    </row>
    <row r="3">
      <c r="A3" s="4" t="inlineStr">
        <is>
          <t>Balance, amount at Dec. 31, 2019</t>
        </is>
      </c>
      <c r="B3" s="6" t="n">
        <v>-1272320</v>
      </c>
      <c r="C3" s="6" t="n">
        <v>50690</v>
      </c>
      <c r="D3" s="6" t="n">
        <v>4604191</v>
      </c>
      <c r="E3" s="6" t="n">
        <v>-310293</v>
      </c>
      <c r="F3" s="6" t="n">
        <v>-5616908</v>
      </c>
      <c r="G3" s="6" t="n">
        <v>-1272320</v>
      </c>
      <c r="H3" s="6" t="n">
        <v>0</v>
      </c>
    </row>
    <row r="4">
      <c r="A4" s="4" t="inlineStr">
        <is>
          <t>Net loss for the period</t>
        </is>
      </c>
      <c r="B4" s="5" t="n">
        <v>-110706</v>
      </c>
      <c r="C4" s="5" t="n">
        <v>0</v>
      </c>
      <c r="D4" s="5" t="n">
        <v>0</v>
      </c>
      <c r="E4" s="5" t="n">
        <v>0</v>
      </c>
      <c r="F4" s="5" t="n">
        <v>-110706</v>
      </c>
      <c r="G4" s="5" t="n">
        <v>-110706</v>
      </c>
      <c r="H4" s="5" t="n">
        <v>0</v>
      </c>
    </row>
    <row r="5">
      <c r="A5" s="4" t="inlineStr">
        <is>
          <t>Foreign currency translation adjustment</t>
        </is>
      </c>
      <c r="B5" s="5" t="n">
        <v>169540</v>
      </c>
      <c r="C5" s="6" t="n">
        <v>0</v>
      </c>
      <c r="D5" s="5" t="n">
        <v>0</v>
      </c>
      <c r="E5" s="5" t="n">
        <v>169540</v>
      </c>
      <c r="F5" s="5" t="n">
        <v>0</v>
      </c>
      <c r="G5" s="5" t="n">
        <v>169540</v>
      </c>
      <c r="H5" s="5" t="n">
        <v>0</v>
      </c>
    </row>
    <row r="6">
      <c r="A6" s="4" t="inlineStr">
        <is>
          <t>Balance, shares at Mar. 31, 2020</t>
        </is>
      </c>
      <c r="C6" s="5" t="n">
        <v>506898576</v>
      </c>
    </row>
    <row r="7">
      <c r="A7" s="4" t="inlineStr">
        <is>
          <t>Balance, amount at Mar. 31, 2020</t>
        </is>
      </c>
      <c r="B7" s="5" t="n">
        <v>-1213486</v>
      </c>
      <c r="C7" s="6" t="n">
        <v>50690</v>
      </c>
      <c r="D7" s="5" t="n">
        <v>4604191</v>
      </c>
      <c r="E7" s="5" t="n">
        <v>-140753</v>
      </c>
      <c r="F7" s="5" t="n">
        <v>-5727614</v>
      </c>
      <c r="G7" s="5" t="n">
        <v>-1213486</v>
      </c>
      <c r="H7" s="5" t="n">
        <v>0</v>
      </c>
    </row>
    <row r="8">
      <c r="A8" s="4" t="inlineStr">
        <is>
          <t>Balance, shares at Dec. 31, 2019</t>
        </is>
      </c>
      <c r="C8" s="5" t="n">
        <v>506898576</v>
      </c>
    </row>
    <row r="9">
      <c r="A9" s="4" t="inlineStr">
        <is>
          <t>Balance, amount at Dec. 31, 2019</t>
        </is>
      </c>
      <c r="B9" s="5" t="n">
        <v>-1272320</v>
      </c>
      <c r="C9" s="6" t="n">
        <v>50690</v>
      </c>
      <c r="D9" s="5" t="n">
        <v>4604191</v>
      </c>
      <c r="E9" s="5" t="n">
        <v>-310293</v>
      </c>
      <c r="F9" s="5" t="n">
        <v>-5616908</v>
      </c>
      <c r="G9" s="5" t="n">
        <v>-1272320</v>
      </c>
      <c r="H9" s="5" t="n">
        <v>0</v>
      </c>
    </row>
    <row r="10">
      <c r="A10" s="4" t="inlineStr">
        <is>
          <t>Net loss for the period</t>
        </is>
      </c>
      <c r="B10" s="5" t="n">
        <v>-82449</v>
      </c>
    </row>
    <row r="11">
      <c r="A11" s="4" t="inlineStr">
        <is>
          <t>Foreign currency translation adjustment</t>
        </is>
      </c>
      <c r="B11" s="5" t="n">
        <v>42478</v>
      </c>
    </row>
    <row r="12">
      <c r="A12" s="4" t="inlineStr">
        <is>
          <t>Balance, shares at Sep. 30, 2020</t>
        </is>
      </c>
      <c r="C12" s="5" t="n">
        <v>506898576</v>
      </c>
    </row>
    <row r="13">
      <c r="A13" s="4" t="inlineStr">
        <is>
          <t>Balance, amount at Sep. 30, 2020</t>
        </is>
      </c>
      <c r="B13" s="5" t="n">
        <v>-1312291</v>
      </c>
      <c r="C13" s="6" t="n">
        <v>50690</v>
      </c>
      <c r="D13" s="5" t="n">
        <v>4604191</v>
      </c>
      <c r="E13" s="5" t="n">
        <v>-267815</v>
      </c>
      <c r="F13" s="5" t="n">
        <v>-5699357</v>
      </c>
      <c r="G13" s="5" t="n">
        <v>-1312291</v>
      </c>
      <c r="H13" s="5" t="n">
        <v>0</v>
      </c>
    </row>
    <row r="14">
      <c r="A14" s="4" t="inlineStr">
        <is>
          <t>Balance, shares at Mar. 31, 2020</t>
        </is>
      </c>
      <c r="C14" s="5" t="n">
        <v>506898576</v>
      </c>
    </row>
    <row r="15">
      <c r="A15" s="4" t="inlineStr">
        <is>
          <t>Balance, amount at Mar. 31, 2020</t>
        </is>
      </c>
      <c r="B15" s="5" t="n">
        <v>-1213486</v>
      </c>
      <c r="C15" s="6" t="n">
        <v>50690</v>
      </c>
      <c r="D15" s="5" t="n">
        <v>4604191</v>
      </c>
      <c r="E15" s="5" t="n">
        <v>-140753</v>
      </c>
      <c r="F15" s="5" t="n">
        <v>-5727614</v>
      </c>
      <c r="G15" s="5" t="n">
        <v>-1213486</v>
      </c>
      <c r="H15" s="5" t="n">
        <v>0</v>
      </c>
    </row>
    <row r="16">
      <c r="A16" s="4" t="inlineStr">
        <is>
          <t>Net loss for the period</t>
        </is>
      </c>
      <c r="B16" s="5" t="n">
        <v>15448</v>
      </c>
      <c r="C16" s="5" t="n">
        <v>0</v>
      </c>
      <c r="D16" s="5" t="n">
        <v>0</v>
      </c>
      <c r="E16" s="5" t="n">
        <v>0</v>
      </c>
      <c r="F16" s="5" t="n">
        <v>15448</v>
      </c>
      <c r="G16" s="5" t="n">
        <v>15448</v>
      </c>
      <c r="H16" s="5" t="n">
        <v>0</v>
      </c>
    </row>
    <row r="17">
      <c r="A17" s="4" t="inlineStr">
        <is>
          <t>Foreign currency translation adjustment</t>
        </is>
      </c>
      <c r="B17" s="5" t="n">
        <v>-64361</v>
      </c>
      <c r="C17" s="6" t="n">
        <v>0</v>
      </c>
      <c r="D17" s="5" t="n">
        <v>0</v>
      </c>
      <c r="E17" s="5" t="n">
        <v>-64361</v>
      </c>
      <c r="F17" s="5" t="n">
        <v>0</v>
      </c>
      <c r="G17" s="5" t="n">
        <v>-64361</v>
      </c>
      <c r="H17" s="5" t="n">
        <v>0</v>
      </c>
    </row>
    <row r="18">
      <c r="A18" s="4" t="inlineStr">
        <is>
          <t>Balance, shares at Jun. 30, 2020</t>
        </is>
      </c>
      <c r="C18" s="5" t="n">
        <v>506898576</v>
      </c>
    </row>
    <row r="19">
      <c r="A19" s="4" t="inlineStr">
        <is>
          <t>Balance, amount at Jun. 30, 2020</t>
        </is>
      </c>
      <c r="B19" s="5" t="n">
        <v>-1262399</v>
      </c>
      <c r="C19" s="6" t="n">
        <v>50690</v>
      </c>
      <c r="D19" s="5" t="n">
        <v>4604191</v>
      </c>
      <c r="E19" s="5" t="n">
        <v>-205114</v>
      </c>
      <c r="F19" s="5" t="n">
        <v>-5712166</v>
      </c>
      <c r="G19" s="5" t="n">
        <v>-1262399</v>
      </c>
      <c r="H19" s="5" t="n">
        <v>0</v>
      </c>
    </row>
    <row r="20">
      <c r="A20" s="4" t="inlineStr">
        <is>
          <t>Net loss for the period</t>
        </is>
      </c>
      <c r="B20" s="5" t="n">
        <v>12809</v>
      </c>
      <c r="C20" s="5" t="n">
        <v>0</v>
      </c>
      <c r="D20" s="5" t="n">
        <v>0</v>
      </c>
      <c r="E20" s="5" t="n">
        <v>0</v>
      </c>
      <c r="F20" s="5" t="n">
        <v>12809</v>
      </c>
      <c r="G20" s="5" t="n">
        <v>12809</v>
      </c>
      <c r="H20" s="5" t="n">
        <v>0</v>
      </c>
    </row>
    <row r="21">
      <c r="A21" s="4" t="inlineStr">
        <is>
          <t>Foreign currency translation adjustment</t>
        </is>
      </c>
      <c r="B21" s="5" t="n">
        <v>-62701</v>
      </c>
      <c r="C21" s="6" t="n">
        <v>0</v>
      </c>
      <c r="D21" s="5" t="n">
        <v>0</v>
      </c>
      <c r="E21" s="5" t="n">
        <v>-62701</v>
      </c>
      <c r="F21" s="5" t="n">
        <v>0</v>
      </c>
      <c r="G21" s="5" t="n">
        <v>-62701</v>
      </c>
      <c r="H21" s="5" t="n">
        <v>0</v>
      </c>
    </row>
    <row r="22">
      <c r="A22" s="4" t="inlineStr">
        <is>
          <t>Balance, shares at Sep. 30, 2020</t>
        </is>
      </c>
      <c r="C22" s="5" t="n">
        <v>506898576</v>
      </c>
    </row>
    <row r="23">
      <c r="A23" s="4" t="inlineStr">
        <is>
          <t>Balance, amount at Sep. 30, 2020</t>
        </is>
      </c>
      <c r="B23" s="5" t="n">
        <v>-1312291</v>
      </c>
      <c r="C23" s="6" t="n">
        <v>50690</v>
      </c>
      <c r="D23" s="5" t="n">
        <v>4604191</v>
      </c>
      <c r="E23" s="5" t="n">
        <v>-267815</v>
      </c>
      <c r="F23" s="5" t="n">
        <v>-5699357</v>
      </c>
      <c r="G23" s="5" t="n">
        <v>-1312291</v>
      </c>
      <c r="H23" s="5" t="n">
        <v>0</v>
      </c>
    </row>
    <row r="24">
      <c r="A24" s="4" t="inlineStr">
        <is>
          <t>Balance, shares at Dec. 31, 2020</t>
        </is>
      </c>
      <c r="C24" s="5" t="n">
        <v>506898576</v>
      </c>
    </row>
    <row r="25">
      <c r="A25" s="4" t="inlineStr">
        <is>
          <t>Balance, amount at Dec. 31, 2020</t>
        </is>
      </c>
      <c r="B25" s="5" t="n">
        <v>-1389730</v>
      </c>
      <c r="C25" s="6" t="n">
        <v>50690</v>
      </c>
      <c r="D25" s="5" t="n">
        <v>4604191</v>
      </c>
      <c r="E25" s="5" t="n">
        <v>-378361</v>
      </c>
      <c r="F25" s="5" t="n">
        <v>-5666250</v>
      </c>
      <c r="G25" s="5" t="n">
        <v>-1389730</v>
      </c>
      <c r="H25" s="5" t="n">
        <v>0</v>
      </c>
    </row>
    <row r="26">
      <c r="A26" s="4" t="inlineStr">
        <is>
          <t>Net loss for the period</t>
        </is>
      </c>
      <c r="B26" s="5" t="n">
        <v>-66599</v>
      </c>
      <c r="C26" s="5" t="n">
        <v>0</v>
      </c>
      <c r="D26" s="5" t="n">
        <v>0</v>
      </c>
      <c r="E26" s="5" t="n">
        <v>0</v>
      </c>
      <c r="F26" s="5" t="n">
        <v>-66599</v>
      </c>
      <c r="G26" s="5" t="n">
        <v>-66599</v>
      </c>
      <c r="H26" s="5" t="n">
        <v>0</v>
      </c>
    </row>
    <row r="27">
      <c r="A27" s="4" t="inlineStr">
        <is>
          <t>Foreign currency translation adjustment</t>
        </is>
      </c>
      <c r="B27" s="5" t="n">
        <v>63278</v>
      </c>
      <c r="C27" s="6" t="n">
        <v>0</v>
      </c>
      <c r="D27" s="5" t="n">
        <v>0</v>
      </c>
      <c r="E27" s="5" t="n">
        <v>63278</v>
      </c>
      <c r="F27" s="5" t="n">
        <v>0</v>
      </c>
      <c r="G27" s="5" t="n">
        <v>63278</v>
      </c>
      <c r="H27" s="5" t="n">
        <v>0</v>
      </c>
    </row>
    <row r="28">
      <c r="A28" s="4" t="inlineStr">
        <is>
          <t>Balance, shares at Mar. 31, 2021</t>
        </is>
      </c>
      <c r="C28" s="5" t="n">
        <v>506898576</v>
      </c>
    </row>
    <row r="29">
      <c r="A29" s="4" t="inlineStr">
        <is>
          <t>Balance, amount at Mar. 31, 2021</t>
        </is>
      </c>
      <c r="B29" s="5" t="n">
        <v>-1393051</v>
      </c>
      <c r="C29" s="6" t="n">
        <v>50690</v>
      </c>
      <c r="D29" s="5" t="n">
        <v>4604191</v>
      </c>
      <c r="E29" s="5" t="n">
        <v>-315083</v>
      </c>
      <c r="F29" s="5" t="n">
        <v>-5732849</v>
      </c>
      <c r="G29" s="5" t="n">
        <v>-1393051</v>
      </c>
      <c r="H29" s="5" t="n">
        <v>0</v>
      </c>
    </row>
    <row r="30">
      <c r="A30" s="4" t="inlineStr">
        <is>
          <t>Balance, shares at Dec. 31, 2020</t>
        </is>
      </c>
      <c r="C30" s="5" t="n">
        <v>506898576</v>
      </c>
    </row>
    <row r="31">
      <c r="A31" s="4" t="inlineStr">
        <is>
          <t>Balance, amount at Dec. 31, 2020</t>
        </is>
      </c>
      <c r="B31" s="5" t="n">
        <v>-1389730</v>
      </c>
      <c r="C31" s="6" t="n">
        <v>50690</v>
      </c>
      <c r="D31" s="5" t="n">
        <v>4604191</v>
      </c>
      <c r="E31" s="5" t="n">
        <v>-378361</v>
      </c>
      <c r="F31" s="5" t="n">
        <v>-5666250</v>
      </c>
      <c r="G31" s="5" t="n">
        <v>-1389730</v>
      </c>
      <c r="H31" s="5" t="n">
        <v>0</v>
      </c>
    </row>
    <row r="32">
      <c r="A32" s="4" t="inlineStr">
        <is>
          <t>Net loss for the period</t>
        </is>
      </c>
      <c r="B32" s="5" t="n">
        <v>229739</v>
      </c>
    </row>
    <row r="33">
      <c r="A33" s="4" t="inlineStr">
        <is>
          <t>Foreign currency translation adjustment</t>
        </is>
      </c>
      <c r="B33" s="5" t="n">
        <v>100879</v>
      </c>
    </row>
    <row r="34">
      <c r="A34" s="4" t="inlineStr">
        <is>
          <t>Balance, shares at Sep. 30, 2021</t>
        </is>
      </c>
      <c r="C34" s="5" t="n">
        <v>506898576</v>
      </c>
    </row>
    <row r="35">
      <c r="A35" s="4" t="inlineStr">
        <is>
          <t>Balance, amount at Sep. 30, 2021</t>
        </is>
      </c>
      <c r="B35" s="5" t="n">
        <v>-1058800</v>
      </c>
      <c r="C35" s="6" t="n">
        <v>50690</v>
      </c>
      <c r="D35" s="5" t="n">
        <v>4604191</v>
      </c>
      <c r="E35" s="5" t="n">
        <v>-227482</v>
      </c>
      <c r="F35" s="5" t="n">
        <v>-5436511</v>
      </c>
      <c r="G35" s="5" t="n">
        <v>-1059112</v>
      </c>
      <c r="H35" s="5" t="n">
        <v>312</v>
      </c>
    </row>
    <row r="36">
      <c r="A36" s="4" t="inlineStr">
        <is>
          <t>Balance, shares at Mar. 31, 2021</t>
        </is>
      </c>
      <c r="C36" s="5" t="n">
        <v>506898576</v>
      </c>
    </row>
    <row r="37">
      <c r="A37" s="4" t="inlineStr">
        <is>
          <t>Balance, amount at Mar. 31, 2021</t>
        </is>
      </c>
      <c r="B37" s="5" t="n">
        <v>-1393051</v>
      </c>
      <c r="C37" s="6" t="n">
        <v>50690</v>
      </c>
      <c r="D37" s="5" t="n">
        <v>4604191</v>
      </c>
      <c r="E37" s="5" t="n">
        <v>-315083</v>
      </c>
      <c r="F37" s="5" t="n">
        <v>-5732849</v>
      </c>
      <c r="G37" s="5" t="n">
        <v>-1393051</v>
      </c>
      <c r="H37" s="5" t="n">
        <v>0</v>
      </c>
    </row>
    <row r="38">
      <c r="A38" s="4" t="inlineStr">
        <is>
          <t>Net loss for the period</t>
        </is>
      </c>
      <c r="B38" s="5" t="n">
        <v>614787</v>
      </c>
      <c r="C38" s="5" t="n">
        <v>0</v>
      </c>
      <c r="D38" s="5" t="n">
        <v>0</v>
      </c>
      <c r="E38" s="5" t="n">
        <v>0</v>
      </c>
      <c r="F38" s="5" t="n">
        <v>614787</v>
      </c>
      <c r="G38" s="5" t="n">
        <v>614787</v>
      </c>
      <c r="H38" s="5" t="n">
        <v>0</v>
      </c>
    </row>
    <row r="39">
      <c r="A39" s="4" t="inlineStr">
        <is>
          <t>Foreign currency translation adjustment</t>
        </is>
      </c>
      <c r="B39" s="5" t="n">
        <v>-3715</v>
      </c>
      <c r="C39" s="6" t="n">
        <v>0</v>
      </c>
      <c r="D39" s="5" t="n">
        <v>0</v>
      </c>
      <c r="E39" s="5" t="n">
        <v>-3715</v>
      </c>
      <c r="F39" s="5" t="n">
        <v>0</v>
      </c>
      <c r="G39" s="5" t="n">
        <v>-3715</v>
      </c>
      <c r="H39" s="5" t="n">
        <v>0</v>
      </c>
    </row>
    <row r="40">
      <c r="A40" s="4" t="inlineStr">
        <is>
          <t>Balance, shares at Jun. 30, 2021</t>
        </is>
      </c>
      <c r="C40" s="5" t="n">
        <v>506898576</v>
      </c>
    </row>
    <row r="41">
      <c r="A41" s="4" t="inlineStr">
        <is>
          <t>Balance, amount at Jun. 30, 2021</t>
        </is>
      </c>
      <c r="B41" s="5" t="n">
        <v>-781979</v>
      </c>
      <c r="C41" s="6" t="n">
        <v>50690</v>
      </c>
      <c r="D41" s="5" t="n">
        <v>4604191</v>
      </c>
      <c r="E41" s="5" t="n">
        <v>-318798</v>
      </c>
      <c r="F41" s="5" t="n">
        <v>-5118062</v>
      </c>
      <c r="G41" s="5" t="n">
        <v>-781979</v>
      </c>
      <c r="H41" s="5" t="n">
        <v>0</v>
      </c>
    </row>
    <row r="42">
      <c r="A42" s="4" t="inlineStr">
        <is>
          <t>Net loss for the period</t>
        </is>
      </c>
      <c r="B42" s="5" t="n">
        <v>-318449</v>
      </c>
      <c r="C42" s="5" t="n">
        <v>0</v>
      </c>
      <c r="D42" s="5" t="n">
        <v>0</v>
      </c>
      <c r="E42" s="5" t="n">
        <v>0</v>
      </c>
      <c r="F42" s="5" t="n">
        <v>-318449</v>
      </c>
      <c r="G42" s="5" t="n">
        <v>-318449</v>
      </c>
      <c r="H42" s="5" t="n">
        <v>-332</v>
      </c>
    </row>
    <row r="43">
      <c r="A43" s="4" t="inlineStr">
        <is>
          <t>Foreign currency translation adjustment</t>
        </is>
      </c>
      <c r="B43" s="5" t="n">
        <v>41316</v>
      </c>
      <c r="C43" s="6" t="n">
        <v>0</v>
      </c>
      <c r="D43" s="5" t="n">
        <v>0</v>
      </c>
      <c r="E43" s="5" t="n">
        <v>41316</v>
      </c>
      <c r="F43" s="5" t="n">
        <v>0</v>
      </c>
      <c r="G43" s="5" t="n">
        <v>41316</v>
      </c>
      <c r="H43" s="5" t="n">
        <v>0</v>
      </c>
    </row>
    <row r="44">
      <c r="A44" s="4" t="inlineStr">
        <is>
          <t>Subsidiary's issuance of stock</t>
        </is>
      </c>
      <c r="B44" s="5" t="n">
        <v>644</v>
      </c>
      <c r="H44" s="5" t="n">
        <v>644</v>
      </c>
    </row>
    <row r="45">
      <c r="A45" s="4" t="inlineStr">
        <is>
          <t>Balance, shares at Sep. 30, 2021</t>
        </is>
      </c>
      <c r="C45" s="5" t="n">
        <v>506898576</v>
      </c>
    </row>
    <row r="46">
      <c r="A46" s="4" t="inlineStr">
        <is>
          <t>Balance, amount at Sep. 30, 2021</t>
        </is>
      </c>
      <c r="B46" s="6" t="n">
        <v>-1058800</v>
      </c>
      <c r="C46" s="6" t="n">
        <v>50690</v>
      </c>
      <c r="D46" s="6" t="n">
        <v>4604191</v>
      </c>
      <c r="E46" s="6" t="n">
        <v>-227482</v>
      </c>
      <c r="F46" s="6" t="n">
        <v>-5436511</v>
      </c>
      <c r="G46" s="6" t="n">
        <v>-1059112</v>
      </c>
      <c r="H46" s="6" t="n">
        <v>3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29407</v>
      </c>
      <c r="C4" s="6" t="n">
        <v>-82449</v>
      </c>
    </row>
    <row r="5">
      <c r="A5" s="3" t="inlineStr">
        <is>
          <t>Adjustments to reconcile net loss to cash used in operations:</t>
        </is>
      </c>
    </row>
    <row r="6">
      <c r="A6" s="4" t="inlineStr">
        <is>
          <t>Depreciation</t>
        </is>
      </c>
      <c r="B6" s="5" t="n">
        <v>110</v>
      </c>
      <c r="C6" s="5" t="n">
        <v>0</v>
      </c>
    </row>
    <row r="7">
      <c r="A7" s="4" t="inlineStr">
        <is>
          <t>Unrealized (gain) on securities investment</t>
        </is>
      </c>
      <c r="B7" s="5" t="n">
        <v>-370500</v>
      </c>
      <c r="C7" s="5" t="n">
        <v>0</v>
      </c>
    </row>
    <row r="8">
      <c r="A8" s="4" t="inlineStr">
        <is>
          <t>Foreign exchange transaction loss</t>
        </is>
      </c>
      <c r="B8" s="5" t="n">
        <v>0</v>
      </c>
      <c r="C8" s="5" t="n">
        <v>21495</v>
      </c>
    </row>
    <row r="9">
      <c r="A9" s="3" t="inlineStr">
        <is>
          <t>Change in operating assets and liabilities:</t>
        </is>
      </c>
    </row>
    <row r="10">
      <c r="A10" s="4" t="inlineStr">
        <is>
          <t>Deposit, prepaid expenses and other receivable</t>
        </is>
      </c>
      <c r="B10" s="5" t="n">
        <v>-1348</v>
      </c>
      <c r="C10" s="5" t="n">
        <v>0</v>
      </c>
    </row>
    <row r="11">
      <c r="A11" s="4" t="inlineStr">
        <is>
          <t>Accounts payable and accrued expenses</t>
        </is>
      </c>
      <c r="B11" s="5" t="n">
        <v>-328</v>
      </c>
      <c r="C11" s="5" t="n">
        <v>48</v>
      </c>
    </row>
    <row r="12">
      <c r="A12" s="4" t="inlineStr">
        <is>
          <t>Net cash used in operating activities</t>
        </is>
      </c>
      <c r="B12" s="5" t="n">
        <v>-142659</v>
      </c>
      <c r="C12" s="5" t="n">
        <v>-60906</v>
      </c>
    </row>
    <row r="13">
      <c r="A13" s="3" t="inlineStr">
        <is>
          <t>CASH FLOW FROM INVESTING ACTIVITIES:</t>
        </is>
      </c>
    </row>
    <row r="14">
      <c r="A14" s="4" t="inlineStr">
        <is>
          <t>Purchase of securities investment</t>
        </is>
      </c>
      <c r="B14" s="5" t="n">
        <v>-650000</v>
      </c>
      <c r="C14" s="5" t="n">
        <v>0</v>
      </c>
    </row>
    <row r="15">
      <c r="A15" s="4" t="inlineStr">
        <is>
          <t>Purchase of property and equipment</t>
        </is>
      </c>
      <c r="B15" s="5" t="n">
        <v>-1990</v>
      </c>
      <c r="C15" s="5" t="n">
        <v>0</v>
      </c>
    </row>
    <row r="16">
      <c r="A16" s="4" t="inlineStr">
        <is>
          <t>Net cash used in investing activities</t>
        </is>
      </c>
      <c r="B16" s="5" t="n">
        <v>-651990</v>
      </c>
      <c r="C16" s="5" t="n">
        <v>0</v>
      </c>
    </row>
    <row r="17">
      <c r="A17" s="3" t="inlineStr">
        <is>
          <t>CASH FLOW FROM FINANCING ACTIVITIES:</t>
        </is>
      </c>
    </row>
    <row r="18">
      <c r="A18" s="4" t="inlineStr">
        <is>
          <t>Subsidiary's issuance of stock</t>
        </is>
      </c>
      <c r="B18" s="5" t="n">
        <v>644</v>
      </c>
      <c r="C18" s="5" t="n">
        <v>0</v>
      </c>
    </row>
    <row r="19">
      <c r="A19" s="4" t="inlineStr">
        <is>
          <t>Advance from related parties</t>
        </is>
      </c>
      <c r="B19" s="5" t="n">
        <v>806336</v>
      </c>
      <c r="C19" s="5" t="n">
        <v>68631</v>
      </c>
    </row>
    <row r="20">
      <c r="A20" s="4" t="inlineStr">
        <is>
          <t>Net cash provided by financing activities</t>
        </is>
      </c>
      <c r="B20" s="5" t="n">
        <v>806980</v>
      </c>
      <c r="C20" s="5" t="n">
        <v>68631</v>
      </c>
    </row>
    <row r="21">
      <c r="A21" s="4" t="inlineStr">
        <is>
          <t>NET INCREASE IN CASH</t>
        </is>
      </c>
      <c r="B21" s="5" t="n">
        <v>12331</v>
      </c>
      <c r="C21" s="5" t="n">
        <v>7725</v>
      </c>
    </row>
    <row r="22">
      <c r="A22" s="4" t="inlineStr">
        <is>
          <t>Effects of exchange rates on cash</t>
        </is>
      </c>
      <c r="B22" s="5" t="n">
        <v>58238</v>
      </c>
      <c r="C22" s="5" t="n">
        <v>-1056</v>
      </c>
    </row>
    <row r="23">
      <c r="A23" s="4" t="inlineStr">
        <is>
          <t>CASH AND CASH EQUIVALENTS at beginning of period</t>
        </is>
      </c>
      <c r="B23" s="5" t="n">
        <v>158057</v>
      </c>
      <c r="C23" s="5" t="n">
        <v>55752</v>
      </c>
    </row>
    <row r="24">
      <c r="A24" s="4" t="inlineStr">
        <is>
          <t>CASH AND CASH EQUIVALENTS at end of period</t>
        </is>
      </c>
      <c r="B24" s="5" t="n">
        <v>228626</v>
      </c>
      <c r="C24" s="5" t="n">
        <v>62421</v>
      </c>
    </row>
    <row r="25">
      <c r="A25" s="3" t="inlineStr">
        <is>
          <t>Cash paid for:</t>
        </is>
      </c>
    </row>
    <row r="26">
      <c r="A26" s="4" t="inlineStr">
        <is>
          <t>Interest</t>
        </is>
      </c>
      <c r="B26" s="5" t="n">
        <v>0</v>
      </c>
      <c r="C26" s="5" t="n">
        <v>0</v>
      </c>
    </row>
    <row r="27">
      <c r="A27" s="4" t="inlineStr">
        <is>
          <t>Income taxes</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E COMPANY HISTORY AND NATURE OF THE BUSINESS</t>
        </is>
      </c>
      <c r="B1" s="2" t="inlineStr">
        <is>
          <t>9 Months Ended</t>
        </is>
      </c>
    </row>
    <row r="2">
      <c r="B2" s="2" t="inlineStr">
        <is>
          <t>Sep. 30, 2021</t>
        </is>
      </c>
    </row>
    <row r="3">
      <c r="A3" s="3" t="inlineStr">
        <is>
          <t>THE COMPANY HISTORY AND NATURE OF THE BUSINESS</t>
        </is>
      </c>
    </row>
    <row r="4">
      <c r="A4" s="4" t="inlineStr">
        <is>
          <t>Note 1. THE COMPANY HISTORY AND NATURE OF THE BUSINESS</t>
        </is>
      </c>
      <c r="B4" s="4" t="inlineStr">
        <is>
          <t>Note 1. THE COMPANY HISTORY AND NATURE OF THE BUSINESS GigWorld Inc., formerly HotApp Blockchain, Inc. (the “Company” or “Group”) was incorporated in the State of Delaware on March 7, 2012 and established a fiscal year end of December 31. The Company’s business is focused on serving business-to-business (B2B) needs in e-commerce, collaboration and social networking functions. We will help enterprises and community users to transform their business model with digital economy in a more effective manner. With our platform, users can discover and build their own communities and create valuable content. Enterprises can in turn enhance the user experience with premium content, all of which are facilitated by the transactions of every stakeholder via e-commerce. Our go-to-market model includes working closely with business entities, which are primarily on a membership based business, direct selling being one of them, to provide membership collaboration tools for communications, commerce and social media management. We work with backend systems providers that provide the order processing, commission management capability and enable them with mobile friendly interface and access to the relevant backend services. The pricing model will be based on a subscription model with a possible one-time integration support fee. GigWorld Inc. will work closely with business development consultants to promote our platform to enterprises. Going Concern Thes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5,436,511 and has net working capital deficit of $1,060,782 at September 30, 2021. Management has concluded that due to the conditions described above, there is substantial doubt about the entities ability to continue as a going concern through November 10, 2022. We have evaluated the significance of the conditions in relation to our ability to meet our obligations and believe that our current cash balance along with our current operations will not provide sufficient capital to continue operation through 2021. Our ability to continue as a going concern is dependent upon achieving sales growth, management of operating expenses and ability of the Company to obtain the necessary financing to meet its obligations and pay its liabilities arising from normal business operations when they come due, and upon profitable operations. Our majority shareholder has advised us not to depend solely on them for financing. We have increased our efforts to raise additional capital through equity or debt financings from other sources.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2. SUMMARY OF SIGNIFICANT ACCOUNTING POLICIES</t>
        </is>
      </c>
      <c r="B4" s="4" t="inlineStr">
        <is>
          <t>Note 2. SUMMARY OF SIGNIFICANT ACCOUNTING POLICIES Basis of presentation The accompanying Consolidated financial statements have been prepared in accordance with accounting principles generally accepted in the United States of America (“U.S. GAAP”). These consolidated financial statements should be read in conjunction with the financial statements and additional information as contained in our Annual Report on Form 10-K for the year ended December 31, 2020 filed on March 22, 2021. Results of operations for the three and nine months ended September 30, 2021 are not necessarily indicative of the operating results that may be expected for the year ending December 31, 2021. The other information in these consolidated financial statements is unaudited but, in the opinion of management, reflects all adjustments necessary for a fair presentation of the results for the periods covered. All such adjustments are of a normal recurring nature unless disclosed otherwise. Basis of consolidation The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s consolidated financial statements include the financial position, results of operations and cash flows of the following entities as of September 30, 2021 and December 31, 2020, as follows: Attributable interest as of, Name of subsidiary consolidated under GigWorld Inc. State or other jurisdiction of incorporation or organization September 30, December 31, 2020 % % HotApp BlockChain Pte.Ltd. (f.k.a. HotApps International Pte. Ltd.) Singapore 100.0 100.0 HotApp International Limited Hong Kong 100.0 100.0 Gig Stablecoin Inc. (f.k.a. Crypto Exchange Inc.) United States of America 100.0 100.0 HWH World Inc. United States of America 100.0 100.0 HWH World Pte. Ltd. Singapore 100.0 100.0 Smart Reward Express Limited Hong Kong 50.0* - * Smart Reward Express Limited (“Smart Reward”) was incorporated in Hong Kong on July 13, 2021 with an issued and paid-up share capital of HK$10,000 comprising 10,000 ordinary shares. Smart Reward plans to be principally engaged in the business of developing a platform allowing small and medium sized merchants to set-up their own reward program, with the aim of creating a loyalty exchange program for participating merchants. HotApp International Limited is the owner of 50% of the issued and outstanding shares of Smart Reward. The remaining 50% of the issued and outstanding shares of Smart Reward are held by Value Exchange Int’l (China) Limited, a wholly-owned subsidiary of VEII. HotApp International Limited holds 5,000 shares of Smart Reward, representing 50% of the total issued and outstanding shares of Smart Reward. HotApp International Limited is a wholly-owned subsidiary of HotApp BlockChain Pte. Ltd., which is a wholly-owned subsidiary of GigWorld Inc. The remaining 5,000 shares of Smart Reward, representing 50% of the total issued and outstanding shares of Smart Reward, are held by Value Exchange Int’l (China) Limited, a wholly-owned subsidiary of Value Exchange International Inc. GigWorld Inc. owns 18% of the total issued and outstanding shares of Value Exchange International Inc. Accordingly, the Company in total holds more than 50% of Smart Reward, and Swart Reward is consolidated in the Company’s financial statements. 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Cash and cash equivalents The Company considers all highly liquid investments with a maturity of three months or less at the date of acquisition to be cash equivalents. There were no cash equivalents as of September 30, 2021 and December 31, 2020. Foreign currency risk Because of its foreign operations, the Company holds cash in non-US dollars. As of September Investment Securities Investments represent equity investments with readily determinable fair values. The Company account for investments in equity securities that have readily determinable fair values are measured at fair value, with unrealized gains and losses from fair value changes recognized in net income in the consolidated statements of comprehensive income. Property and Equipment, net Property and equipment, net is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 Concentrations Financial instruments that potentially expose the Group to concentration of credit risk consist primarily of cash. Although the cash at each particular bank in the United States is insured up to $250,000 by Federal Deposit Insurance Corporation (FDIC), the Group exposes to risk due to its concentration of cash in foreign countries. The Group places its cash with financial institutions with high-credit ratings and quality.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period ended September Foreign currency translation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and Hong Kong are maintained in their local currencies, the Singapore Dollar (S$) and Hong Kong Dollar (HK$),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three and nine months ended September Comprehensive income (loss) Comprehensive income (loss) includes gains (losses) from foreign currency translation adjustments. Comprehensive income (loss) is reported in the consolidated statements of operations and comprehensive loss. Income (Loss) per share Basic income (loss) per share is computed by dividing net income (loss) attributable to shareholders by the weighted average number of shares outstanding during the period. As of September 30, 2021, there are no potentially dilutive securities that were excluded from the computation of diluted EPS. Fair Value Measurements AS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Non-controlling interests Non-controlling interests represent the equity in a subsidiary not attributable, directly or indirectly, to owners of the Company, and are presented separately in the consolidated statements of operation and comprehensive income, and within equity in the Consolidated Balance Sheets, separately from equity attributable to owners of the Company. On September 30, 2021 and December 31, 2020, the aggregate non-controlling interests in the Company were $312 and $0, respectively. Recent accounting pronouncements Management does not believe that any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ACCOUNTS PAYABLE AND ACCRUED EXPENSES</t>
        </is>
      </c>
    </row>
    <row r="4">
      <c r="A4" s="4" t="inlineStr">
        <is>
          <t>Note 3. ACCOUNTS PAYABLE AND ACCRUED EXPENSES</t>
        </is>
      </c>
      <c r="B4" s="4" t="inlineStr">
        <is>
          <t xml:space="preserve">Note 3. ACCOUNTS PAYABLE AND ACCRUED EXPENSES Accrued expenses and other current liabilities consisted of the following: September 30, December 31, 2021 2020 Accrued professional fees $ 15,635 $ 16,892 Other 2,080 1,151 Total $ 17,715 $ 18,0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7:46Z</dcterms:created>
  <dcterms:modified xmlns:dcterms="http://purl.org/dc/terms/" xmlns:xsi="http://www.w3.org/2001/XMLSchema-instance" xsi:type="dcterms:W3CDTF">2021-11-10T21:37:46Z</dcterms:modified>
</cp:coreProperties>
</file>